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DATA CALL TECHNOLOGIES, INC. - " sheetId="2" r:id="rId2"/>
    <s:sheet name="DATA CALL TECHNOLOGIES, INC. -3" sheetId="3" r:id="rId3"/>
    <s:sheet name="DATA CALL TECHNOLOGIES INC. - C" sheetId="4" r:id="rId4"/>
    <s:sheet name="(1) Summary of Significant Acco" sheetId="5" r:id="rId5"/>
    <s:sheet name="(2) Related Party Transactions" sheetId="6" r:id="rId6"/>
    <s:sheet name="(3) Capital Stock, Warrants and" sheetId="7" r:id="rId7"/>
    <s:sheet name="(4) Property and Equipment" sheetId="8" r:id="rId8"/>
    <s:sheet name="(5) Shareholder Notes Payable" sheetId="9" r:id="rId9"/>
    <s:sheet name="(6) Subsequent Events and Conti" sheetId="10" r:id="rId10"/>
    <s:sheet name="(1) Summary of Significant Ac11" sheetId="11" r:id="rId11"/>
    <s:sheet name="(1) Summary of Significant Ac12" sheetId="12" r:id="rId12"/>
    <s:sheet name="(1) Summary of Significant Ac13" sheetId="13" r:id="rId13"/>
    <s:sheet name="(1) Summary of Significant Ac14" sheetId="14" r:id="rId14"/>
    <s:sheet name="(1) Summary of Significant Ac15" sheetId="15" r:id="rId15"/>
    <s:sheet name="(1) Summary of Significant Ac16" sheetId="16" r:id="rId16"/>
    <s:sheet name="(1) Summary of Significant Ac17" sheetId="17" r:id="rId17"/>
    <s:sheet name="(1) Summary of Significant Ac18" sheetId="18" r:id="rId18"/>
    <s:sheet name="(1) Summary of Significant Ac19" sheetId="19" r:id="rId19"/>
    <s:sheet name="(1) Summary of Significant Ac20" sheetId="20" r:id="rId20"/>
    <s:sheet name="(1) Summary of Significant Ac21" sheetId="21" r:id="rId21"/>
    <s:sheet name="(1) Summary of Significant Ac22" sheetId="22" r:id="rId22"/>
    <s:sheet name="(1) Summary of Significant Ac23" sheetId="23" r:id="rId23"/>
    <s:sheet name="(1) Summary of Significant Ac24" sheetId="24" r:id="rId24"/>
    <s:sheet name="(1) Summary of Significant Ac25" sheetId="25" r:id="rId25"/>
    <s:sheet name="(3) Capital Stock, Warrants a26" sheetId="26" r:id="rId26"/>
    <s:sheet name="(4) Property and Equipment_ Pro" sheetId="27" r:id="rId27"/>
  </s:sheets>
  <s:definedNames/>
  <s:calcPr calcId="124519" calcMode="auto" fullCalcOnLoad="1"/>
</s:workbook>
</file>

<file path=xl/sharedStrings.xml><?xml version="1.0" encoding="utf-8"?>
<sst xmlns="http://schemas.openxmlformats.org/spreadsheetml/2006/main" uniqueCount="181">
  <si>
    <t>Document and Entity Information - Jun. 30, 2015 - USD ($)</t>
  </si>
  <si>
    <t>Total</t>
  </si>
  <si>
    <t>Document and Entity Information:</t>
  </si>
  <si>
    <t>Entity Registrant Name</t>
  </si>
  <si>
    <t>Data Call Technologies, Inc.</t>
  </si>
  <si>
    <t>Document Type</t>
  </si>
  <si>
    <t>10-Q</t>
  </si>
  <si>
    <t>Document Period End Date</t>
  </si>
  <si>
    <t>Jun. 30,
		2015</t>
  </si>
  <si>
    <t>Trading Symbol</t>
  </si>
  <si>
    <t>dclt</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DATA CALL TECHNOLOGIES, INC. - CONDENSED BALANCE SHEETS - USD ($)</t>
  </si>
  <si>
    <t>Jun. 30, 2015</t>
  </si>
  <si>
    <t>Dec. 31, 2014</t>
  </si>
  <si>
    <t>Current Assets:</t>
  </si>
  <si>
    <t>Cash</t>
  </si>
  <si>
    <t>Accounts receivable</t>
  </si>
  <si>
    <t>Prepaid expenses</t>
  </si>
  <si>
    <t>Total current assets</t>
  </si>
  <si>
    <t>Property and equipment</t>
  </si>
  <si>
    <t>Less accumulated depreciation and amortization</t>
  </si>
  <si>
    <t>Net property and equipment</t>
  </si>
  <si>
    <t>Other assets</t>
  </si>
  <si>
    <t>Total assets</t>
  </si>
  <si>
    <t>Current Liabilities:</t>
  </si>
  <si>
    <t>Accounts payable</t>
  </si>
  <si>
    <t>Accounts payable - related party</t>
  </si>
  <si>
    <t>Accrued salary - related party</t>
  </si>
  <si>
    <t>Accrued interest</t>
  </si>
  <si>
    <t>Convertible short-term note payable to shareholder - default</t>
  </si>
  <si>
    <t>Deferred revenues - current</t>
  </si>
  <si>
    <t>Total current liabilities</t>
  </si>
  <si>
    <t>Deferred revenues - net of current portion</t>
  </si>
  <si>
    <t>Total liabilities</t>
  </si>
  <si>
    <t>Stockholders' equity:</t>
  </si>
  <si>
    <t>Preferred stock - Series A</t>
  </si>
  <si>
    <t>[1]</t>
  </si>
  <si>
    <t>Preferred stock - Series B</t>
  </si>
  <si>
    <t>[2]</t>
  </si>
  <si>
    <t>Common stock</t>
  </si>
  <si>
    <t>[3]</t>
  </si>
  <si>
    <t>Additional paid-in capital</t>
  </si>
  <si>
    <t>Accumulated deficit</t>
  </si>
  <si>
    <t>Total stockholders' equity (deficit)</t>
  </si>
  <si>
    <t>Total liabilities and stockholders' (deficit)</t>
  </si>
  <si>
    <t>$0.001 par value. Authorized 10,000,000 shares: Series A 12% Convertible; 800,000 shares issued and outstanding at June 30, 2015 and December 31, 2014</t>
  </si>
  <si>
    <t>$0.001 par value. Authorized 1,000,000 shares: Series B 10,000 shares issued and outstanding at June 30, 2015 and December 31, 2014</t>
  </si>
  <si>
    <t>$0.001 par value. Authorized 200,000,000 shares: 144,976,421 shares and 125,976,421 issued and outstanding at June 30, 2015 and December 31, 2014, respectively</t>
  </si>
  <si>
    <t>DATA CALL TECHNOLOGIES, INC. - STATEMENTS OF OPERATIONS</t>
  </si>
  <si>
    <t>3 Months Ended</t>
  </si>
  <si>
    <t>6 Months Ended</t>
  </si>
  <si>
    <t>Jun. 30, 2015USD ($)$ / sharesshares</t>
  </si>
  <si>
    <t>Jun. 30, 2014USD ($)$ / sharesshares</t>
  </si>
  <si>
    <t>Statements of Operations</t>
  </si>
  <si>
    <t>Sales</t>
  </si>
  <si>
    <t>Cost of sales</t>
  </si>
  <si>
    <t>Gross margin</t>
  </si>
  <si>
    <t>Operating expenses:</t>
  </si>
  <si>
    <t>Selling, general and administrative expenses</t>
  </si>
  <si>
    <t>Depreciation and amortization expense</t>
  </si>
  <si>
    <t>Total operating expenses</t>
  </si>
  <si>
    <t>Other (income) expense</t>
  </si>
  <si>
    <t>Interest income:</t>
  </si>
  <si>
    <t>Interest expense</t>
  </si>
  <si>
    <t>Total expenses</t>
  </si>
  <si>
    <t>Net income (loss) before income taxes</t>
  </si>
  <si>
    <t>Provision for income taxes</t>
  </si>
  <si>
    <t>Net income (loss)</t>
  </si>
  <si>
    <t>Net loss per common share - basic and diluted:</t>
  </si>
  <si>
    <t>Net loss applicable to common shareholders | $ / shares</t>
  </si>
  <si>
    <t>Weighted average common shares:</t>
  </si>
  <si>
    <t>Basic | shares</t>
  </si>
  <si>
    <t>Diluted | shares</t>
  </si>
  <si>
    <t>DATA CALL TECHNOLOGIES INC. - CONDENSED STATEMENTS OF CASH FLOWS</t>
  </si>
  <si>
    <t>Jun. 30, 2015USD ($)</t>
  </si>
  <si>
    <t>Jun. 30, 2014USD ($)</t>
  </si>
  <si>
    <t>Cash flows from operating activities:</t>
  </si>
  <si>
    <t>Adjustments to reconcile net income (loss) to net cash provided by (used in) operating activites:</t>
  </si>
  <si>
    <t>Depreciation and amortization of property and equipment</t>
  </si>
  <si>
    <t>Shares issued for services</t>
  </si>
  <si>
    <t>Options expense</t>
  </si>
  <si>
    <t>Changes in operating assets and liabilities:</t>
  </si>
  <si>
    <t>Accrued expenses</t>
  </si>
  <si>
    <t>Accrued expenses - related party</t>
  </si>
  <si>
    <t>Deferred revenues</t>
  </si>
  <si>
    <t>Net cash provided by (used in) operating activities</t>
  </si>
  <si>
    <t>Cash flows from investing activities</t>
  </si>
  <si>
    <t>Purchase of property and equipment</t>
  </si>
  <si>
    <t>Net cash used in investing activities</t>
  </si>
  <si>
    <t>Cash flows from financing activities:</t>
  </si>
  <si>
    <t>Principal payment on borrowing from shareholder</t>
  </si>
  <si>
    <t>Net cash provided by (used in) financing activities</t>
  </si>
  <si>
    <t>Net increase (decrease) in cash</t>
  </si>
  <si>
    <t>Cash at beginning of period</t>
  </si>
  <si>
    <t>Cash at end of period</t>
  </si>
  <si>
    <t>Supplemental Cash Flow Information:</t>
  </si>
  <si>
    <t>Cash paid for interest</t>
  </si>
  <si>
    <t>Cash paid for taxes</t>
  </si>
  <si>
    <t>(1) Summary of Significant Accounting Policies</t>
  </si>
  <si>
    <t>Notes</t>
  </si>
  <si>
    <t>(1) Summary of Significant Accounting Policies Organization, Ownership and Business Data Call Technologies, Inc. (the "Company") was incorporated under the laws of the State of Nevada in 2002. The Company's mission is to integrate cutting-edge information delivery solutions that are currently deployed by the media, and put them within the control of retail and commercial enterprises. The Company's software and services put its clients in control of real-time advertising, news, and other content, including emergency alerts, within one building or 10,000, local or thousands of miles away. The accompanying unaudited financial statements have been prepared in accordance with U. 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six-month period ended June 30, 2015 are not indicative of the results that may be expected for the year ending December 31, 2015. As contemplated by the Securities and Exchange Commission (SEC) under Rules of Regulation S-X, the accompanying financial statements and related footnotes have been condensed and do not contain certain information that will be included in the Company's annual financial statements and footnotes thereto. For further information, refer to the Company's audited consolidated financial statements and related footnotes thereto included in the Company's annual report on Form 10-K for the year ended December 31, 2014. Cash and Cash Equivalents For purposes of the statement of cash flows, the Company considers all highly liquid investment instruments purchased with original maturities of three months or less to be cash equivalents. There were no cash equivalents as of June 30, 2015 or December 31, 2014. Revenue Recognition The Company recognizes revenues based on monthly fees for services provided to customers. Some customers prepay for annual services and the Company defers such amounts and amortizes them into revenues as the service is provided. 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s of June 30, 2015 and December 31, 2014 as we believe all of our receivables are fully collectable. Property, Equipment and Depreciation Property and equipment are recorded at cost less accumulated depreciation. Upon retirement or sale, the cost of the assets disposed of and the related accumulated depreciation are removed from the accounts, with any resultant gain or loss being recognized as a component of other income or expense. Depreciation is computed over the estimated useful lives of the assets (3-5 years) using the straight-line method for financial reporting purposes and accelerated methods for income tax purposes. Maintenance and repairs are charged to operations as incurred. Advertising Costs The cost of advertising is expensed as incurred. Research and Development Research and development costs are expensed as incurred. Product Development Costs Product development costs consist of cost incurred to develop the Company's website and software for internal and external use. All product development costs are expensed as incurred. 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Use of Estimates 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ose estimates. Beneficial Conversion Feature 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Stock-Based Compensation We account for stock-based compensation in accordance with "FASB ASC 718-10."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 Fair Value of Financial Instruments The Company estimates the fair value of its financial instruments using available market information and appropriate valuation methodologies. However, considerable judgment is required in interpreting market data to develop the estimates of fair value. Accordingly, the Company estimates of fair value are not necessarily indicative of the amounts that the Company could realize in a current market exchange. The use of different market assumption and/or estimation methodologies may have a material effect on the estimated fair value amounts. The interest rates payable by the Company on its notes payable approximate market rates. The Company believes that the fair value of its financial instruments comprising accounts receivable, notes receivable, accounts payable, and notes payable approximate their carrying amounts. 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 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he following table presents the Company's Assets and Liabilities within the fair value hierarchy utilized to measure fair value on a recurring basis as of June 30, 2015 and December 31, 2014: (Level 1) (Level 2) (Level 3) June 30, 2015 $ 0 $ 0 $ 0 December 31, 2014 $ 0 $ 0 $ 0 Recent Accounting Pronouncements On November 2014, The Financial Accounting Standards Board (FASB) issued Accounting Standard Update No. 2014-16 - 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41-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5, and interim periods therein. Early adoption is permitted. The adoption of ASU 2014-10 is not expected to have a material impact on our financial position or results of operations. The Company has considered all new accounting pronouncements and has concluded that there are no new pronouncements that may have a material impact on results of operations, financial condition, or cash flows, based on current information.</t>
  </si>
  <si>
    <t>(2) Related Party Transactions</t>
  </si>
  <si>
    <t>(2) Related Party Transactions During the first quarter of 2013, the Company issued unregistered shares as follows: (i) 7,500,000 restricted shares to Tim Vance, the Company's CEO, in connection with the execution of a new 5 year employment agreement; and 7,500,000 restricted shares to Gary Woerz, the Company's newly designated CFO, in connection with the execution of a new 5 year employment agreement. The restricted shares were valued at $0.06 per share using the closing price of the stock on the date of grant. Total expense associated with the issuances is calculated at $900,000 to be recognized over the 5 year term of the agreements. The expense recognized in the second quarter of 2015 was $44,318 (2014: $44,318) and $88,149 for the six months ended June 30, 2015 (2014: $88,149). During the first quarter of 2015, the Company granted a total of 900,000 options for the purchase of up to 900,000 shares of common stock to Tim Vance, the Company's CEO, in connection with the execution of a new 5 year employment agreement and to Gary Woerz, the Company's newly designated CFO, in connection with the execution of a new 5 year employment agreeme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The expense recognized in the second quarter of 2015 was $758 (2014: $Nil) and $1,241 for the six months ended June 30, 2015 (2014: $Nil). Total stock option compensation expense is calculated at $3,039. During the first quarter of 2014, the Company granted a total of 900,000 options for the purchase of up to 900,000 shares of common stock to Tim Vance, the Company's CEO, in connection with the 2013 5 year employment agreement and to Gary Woerz, CFO, in connection with the execution of a 5 year employment agreeme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The expense recognized in the second quarter of 2015 was $524 (2014: $982) and $524 for the six months ended June 30, 2015 (2014: $1,439). Total stock option compensation expense is calculated at $2,877. During the first quarter of 2013, the Company granted a total of 900,000 options for the purchase of up to 900,000 shares of common stock to Tim Vance, the Company's CEO, in connection with the 2013 5 year employment agreement and to Gary Woerz, CFO, in connection with the execution of a 5 year employment agreeme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The expense recognized in the second quarter of 2015 was $Nil (2014: $2,356) and $Nil for the six months ended June 30, 2015 (2014: $2,356). Total stock option compensation expense is calculated at $26,872. On July 2, 2014, the Company issued 10,000 shares of the Company's Series B Preferred Stock. There is currently no market for the shares of Series B Preferred Stock and cannot be converted into shares of common stock of the Company. The Company received no cash proceeds from the issuance of the shares Each share of Series B preferred stock shall be strictly limited and not to be available for transfer or re sale unless authorized by a majority of a quorum of the Board of Directors in accordance with the Company's Bylaws. The Preferred Series B do not contain any rights to dividends; have no liquidation preference; are not to be amended without the holders approval. The company had a valuation completed and as a result expensed the value of the preferred B during the quarter at a value of $76,000.</t>
  </si>
  <si>
    <t>(3) Capital Stock, Warrants and Options</t>
  </si>
  <si>
    <t>(3) Capital Stock, Warrants and Options The Company is authorized to issue up to 10,000,000 shares of Preferred Stock, $0.001 par value per share, of which 800,000 shares of Series A convertible preferred stock are outstanding at June 30, 2015 and December 31, 2014. The Preferred Stock may be issued in one or more series, the terms of which may be determined at the time of issuance by the Board of Directors, without further action by stockholders, and may include voting rights (including the right to vote as a series on particular matters), preferences as to dividends and liquidation, conversion, redemption rights and sinking fund provisions. Each share of Series A Preferred Stock shall bear a preferential dividend of twelve percent (12%) per year and is convertible into a number shares of the Company's common stock, par value $0.001 per share ("Common Stock") based upon Fifty (50%) percent of the average closing bid price of the Common Stock During the ten (10) day period prior to the conversion. The Company has not declared or accrued any dividends and as of June 30, 2015 or December 31, 2014. Unaccrued and undeclared dividends were $2,400 and $4,800 as of June 30, 2015 and December 31, 2014, respectively. On July 2, 2014, the Company issued 10,000 shares of the Company's Series B Preferred Stock. There is currently no market for the shares of Series B Preferred Stock and cannot be converted into shares of common stock of the Company. The Company received no cash proceeds from the issuance of the shares Each share of Series B preferred stock shall be strictly limited and not to be available for transfer or re sale unless authorized by a majority of a quorum of the Board of Directors in accordance with the Company's Bylaws. The Preferred Series B do not contain any rights to dividends; have no liquidation preference; are not to be amended without the holders approval. The company had a valuation completed and as a result expensed the value of the preferred B during the quarter at a value of $76,000. During the first quarter of 2013, the Company issued unregistered shares as follows: (i) 7,500,000 restricted shares to Tim Vance, the Company's CEO, in connection with the execution of a new 5 year employment agreement; and 7,500,000 restricted shares to Gary Woerz, the Company's newly designated CFO, in connection with the execution of a new 5 year employment agreement. The restricted shares were valued at $0.06 per share using the closing price of the stock on the date of grant. Total expense associated with the issuances is calculated at $900,000 to be recognized over the 5 year term of the agreements. The expense recognized in the second quarter of 2015 was $44,318 (2014: $44,318) and $ 88,149 for the six months ended June 30, 2015 (2014: $88,149). During the quarter ended September 30, 2014 the Company amended its Articles of incorporation to authorize 1,000,000 shares of Series B Preferred Stock at a par value of $0.001 and issued 10,000 shares. The Series B shares were valued at $76,000 and were expensed during 2014. The Series B Preferred Stock may be issued to one or series by the terms of which may be and may include preferences as to dividends and liquidation, conversion, redemption rights and sinking fund provisions. The Series B Preferred Shares have the right to vote in the aggregate, on all shareholder matters votes equal to 51% of the total shareholder vote on any and all shareholder matters. The Series B Preferred Stock will by entitled to this 51% voting right no matter how many shares of common stock or other voting stock of Data Call Technology stock is issued and outstanding in the future. The Company issued a total of twelve million (12,000,000 restricted shares) of the Company's common stock as follows: six million restricted shares in the name of Timothy E. Vance and six million restricted shares in the name of Gary D. Woerz valued at $0.0038 based upon services provided by the Executive officers in improving the Company's financial condition and operations and the shares will be subject to a holding period of eighteen months prior to their availability for resale pursuant to the provisions of Rule 144 , and the Company determined that the Employment Agreements between the Company and its Executive Officers be amended to adjust the exercise price form the lower of $0.03 to $0.0015 and that the expiration date of the options to be extended from January 31, 2018 to December 31, 2019. The company expensed $7,600 for the quarter ending June 30, 2015 and $15,200 for the six months ended June 30, 2015. The total value of the 12,000,000 shares granted is $45,600. During the first quarter of 2015, the Company granted a total of 900,000 options for the purchase of up to 900,000 shares of common stock to Tim Vance, the Company's CEO, in connection with the 2013 5 year employment agreement and to Gary Woerz, CFO, in connection with the execution of the 2013 5 year employment agreement. The Company uses the Black-Scholes option valuation model to value stock options granted. During the period ended March 31, 2015, the Company determined that the Employment Agreements between the Company and its Executive Officers be amended to adjust the exercise price form the lower of $0.03 to $0.0015 and that the expiration date of the options to be extended from January 31, 2018 to December 31, 2019. The change in value from the lower exercise price and extended expiration date was considered immaterial. The Black- Scholes model was developed for use in estimating the fair value of traded options that have no vesting restrictions and are fully transferable. The model requires management to make estimates, which are subjective and may not be representative of actual results. Assumptions used to determine the fair value of the stock based compensation is as follows: Exercise price Total Options Outstanding Weighted Average Remaining Life (Years) Total Weighted Average Exercise Price Options Exercisable $0.001 900,000 1.84 $0.001 900,000 The Company recorded $758 (2014: $Nil) in stock option compensation expense, in relation to these options, during the quarter ended June 30, 2015. The Company recorded $1,241 (2014: $Nil) in stock option compensation expense, in relation to these options, during the six months ended June 30, 2015. Total stock option compensation expense is calculated at $3,039. During the first quarter of 2014, the Company granted a total of 900,000 options for the purchase of up to 900,000 shares of common stock to Tim Vance, the Company's CEO, in connection with the execution of a new 5 year employment agreement and to Gary Woerz, the Company's newly designated CFO, in connection with the execution of a new 5 year employment agreement. The Company uses the Black-Scholes option valuation model to value stock options granted. During the period ended March 31, 2015, the Company determined that the Employment Agreements between the Company and its Executive Officers be amended to adjust the exercise price form the lower of $0.03 to $0.0015 and that the expiration date of the options to be extended from January 31, 2018 to December 31, 2019. The change in value from the lower exercise price and extended expiration date was considered immaterial. The Black- Scholes model was developed for use in estimating the fair value of traded options that have no vesting restrictions and are fully transferable. The model requires management to make estimates, which are subjective and may not be representative of actual results. Assumptions used to determine the fair value of the stock based compensation is as follows: Exercise price Total Options Outstanding Weighted Average Remaining Life (Years) Total Weighted Average Exercise Price Options Exercisable $0.001 900,000 1.84 $0.001 900,000 The Company recorded $524 (2014: $982) in stock option compensation expense, in relation to these options, during the quarter ended June 30, 2015. The Company recorded $524 (2014: $1,439) in stock option compensation expense, in relation to these options, during the six months ended June 30, 2015. Total stock option compensation expense is calculated at $2,877. The Company is authorized to issue up to 200,000,000 shares of Common Stock of which 144,976,421 are issued and outstanding at June 30, 2015 and 125,976,421 as of December 31, 2014, respectively.</t>
  </si>
  <si>
    <t>(4) Property and Equipment</t>
  </si>
  <si>
    <t>(4) Property and Equipment Major classes of property and equipment together with their estimated useful lives, consisted of the following: Years June 30, 2015 December 31, 2014 Equipment 3-5 $ 96,236 $ 96,236 Office furniture 7 21,681 21,681 Leasehold improvements 3 10,656 10,656 128,573 128,573 Less accumulated depreciation and amortization 125,946 124,902 Net property and equipment $ 2,627 $ 3,671</t>
  </si>
  <si>
    <t>(5) Shareholder Notes Payable</t>
  </si>
  <si>
    <t>(5) Shareholder Notes Payable Repayments on shareholder notes payable during the quarter ended June 30, 2015 totaled $1,760 (2014: $2,750). Repayments on shareholder notes payable during the six months ended June 30, 2015 totaled $3,519 (2014: $11,750). During the first quarter of 2014, the Company converted two related party accrued salary balances and related interest to notes payable at a 5% interest rate. The interest for the notes payable balances has been calculated annually and has been accrued for the first quarter of 2015. As of June 30, 2015, the total due to these related parties for accrued salaries was $Nil (December 31, 2014: $Nil) and included in short-term note payable to shareholder. For the six months ended June 30, 2015, $Nil of the balance converted was repaid (2014: $11,750).</t>
  </si>
  <si>
    <t>(6) Subsequent Events and Contingencies</t>
  </si>
  <si>
    <t>(6) Subsequent Events and Contingencies The Company has evaluated subsequent events from the date on the balance sheet through the date these financial statements are being filed with the Securities and Exchange Commission.</t>
  </si>
  <si>
    <t>(1) Summary of Significant Accounting Policies: Cash and Cash Equivalents, Policy (Policies)</t>
  </si>
  <si>
    <t>Policies</t>
  </si>
  <si>
    <t>Cash and Cash Equivalents, Policy</t>
  </si>
  <si>
    <t>Cash and Cash Equivalents For purposes of the statement of cash flows, the Company considers all highly liquid investment instruments purchased with original maturities of three months or less to be cash equivalents. There were no cash equivalents as of June 30, 2015 or December 31, 2014.</t>
  </si>
  <si>
    <t>(1) Summary of Significant Accounting Policies: Revenue Recognition, Policy (Policies)</t>
  </si>
  <si>
    <t>Revenue Recognition, Policy</t>
  </si>
  <si>
    <t>Revenue Recognition The Company recognizes revenues based on monthly fees for services provided to customers. Some customers prepay for annual services and the Company defers such amounts and amortizes them into revenues as the service is provided.</t>
  </si>
  <si>
    <t>(1) Summary of Significant Accounting Policies: Accounts Receivable, Policy (Policies)</t>
  </si>
  <si>
    <t>Accounts Receivable, Policy</t>
  </si>
  <si>
    <t>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s of June 30, 2015 and December 31, 2014 as we believe all of our receivables are fully collectable.</t>
  </si>
  <si>
    <t>(1) Summary of Significant Accounting Policies: Property, Equipment and Depreciation, Policy (Policies)</t>
  </si>
  <si>
    <t>Property, Equipment and Depreciation, Policy</t>
  </si>
  <si>
    <t>Property, Equipment and Depreciation Property and equipment are recorded at cost less accumulated depreciation. Upon retirement or sale, the cost of the assets disposed of and the related accumulated depreciation are removed from the accounts, with any resultant gain or loss being recognized as a component of other income or expense. Depreciation is computed over the estimated useful lives of the assets (3-5 years) using the straight-line method for financial reporting purposes and accelerated methods for income tax purposes. Maintenance and repairs are charged to operations as incurred.</t>
  </si>
  <si>
    <t>(1) Summary of Significant Accounting Policies: Advertising Costs, Policy (Policies)</t>
  </si>
  <si>
    <t>Advertising Costs, Policy</t>
  </si>
  <si>
    <t>Advertising Costs The cost of advertising is expensed as incurred.</t>
  </si>
  <si>
    <t>(1) Summary of Significant Accounting Policies: Research and Development, Policy (Policies)</t>
  </si>
  <si>
    <t>Research and Development, Policy</t>
  </si>
  <si>
    <t>Research and Development Research and development costs are expensed as incurred.</t>
  </si>
  <si>
    <t>(1) Summary of Significant Accounting Policies: Product Development Costs, Policy (Policies)</t>
  </si>
  <si>
    <t>Product Development Costs, Policy</t>
  </si>
  <si>
    <t>Product Development Costs Product development costs consist of cost incurred to develop the Company's website and software for internal and external use. All product development costs are expensed as incurred.</t>
  </si>
  <si>
    <t>(1) Summary of Significant Accounting Policies: Income Taxes, Policy (Policies)</t>
  </si>
  <si>
    <t>Income Taxes, Policy</t>
  </si>
  <si>
    <t>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t>
  </si>
  <si>
    <t>(1) Summary of Significant Accounting Policies: Use of Estimates, Policy (Policies)</t>
  </si>
  <si>
    <t>Use of Estimates, Policy</t>
  </si>
  <si>
    <t>Use of Estimates 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ose estimates.</t>
  </si>
  <si>
    <t>(1) Summary of Significant Accounting Policies: Beneficial Conversion Feature, Policy (Policies)</t>
  </si>
  <si>
    <t>Beneficial Conversion Feature, Policy</t>
  </si>
  <si>
    <t>Beneficial Conversion Feature 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t>
  </si>
  <si>
    <t>(1) Summary of Significant Accounting Policies: Management's Estimates and Assumptions, Policy (Policies)</t>
  </si>
  <si>
    <t>Management's Estimates and Assumptions, Policy</t>
  </si>
  <si>
    <t>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1) Summary of Significant Accounting Policies: Stock-based Compensation, Policy (Policies)</t>
  </si>
  <si>
    <t>Stock-based Compensation, Policy</t>
  </si>
  <si>
    <t>Stock-Based Compensation We account for stock-based compensation in accordance with "FASB ASC 718-10."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t>
  </si>
  <si>
    <t>(1) Summary of Significant Accounting Policies: Fair Value of Financial Instruments, Policy (Policies)</t>
  </si>
  <si>
    <t>Fair Value of Financial Instruments, Policy</t>
  </si>
  <si>
    <t>Fair Value of Financial Instruments The Company estimates the fair value of its financial instruments using available market information and appropriate valuation methodologies. However, considerable judgment is required in interpreting market data to develop the estimates of fair value. Accordingly, the Company estimates of fair value are not necessarily indicative of the amounts that the Company could realize in a current market exchange. The use of different market assumption and/or estimation methodologies may have a material effect on the estimated fair value amounts. The interest rates payable by the Company on its notes payable approximate market rates. The Company believes that the fair value of its financial instruments comprising accounts receivable, notes receivable, accounts payable, and notes payable approximate their carrying amounts. 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 level hierarchy to prioritize the inputs used in the valuation techniques to derive fair values. The basis for fair value measurements for each level within the hierarchy is described below with Level 1 having the highest priority and Level 3 having the lowest.</t>
  </si>
  <si>
    <t>(1) Summary of Significant Accounting Policies: Recent Accounting Pronouncements, Policy (Policies)</t>
  </si>
  <si>
    <t>Recent Accounting Pronouncements, Policy</t>
  </si>
  <si>
    <t>Recent Accounting Pronouncements On November 2014, The Financial Accounting Standards Board (FASB) issued Accounting Standard Update No. 2014-16 - 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41-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5, and interim periods therein. Early adoption is permitted. The adoption of ASU 2014-10 is not expected to have a material impact on our financial position or results of operations. The Company has considered all new accounting pronouncements and has concluded that there are no new pronouncements that may have a material impact on results of operations, financial condition, or cash flows, based on current information.</t>
  </si>
  <si>
    <t>(1) Summary of Significant Accounting Policies: Schedule of Fair Value, Assets and Liabilities Measured on June 30, 2015 and December 31, 2014 (Tables)</t>
  </si>
  <si>
    <t>Tables/Schedules</t>
  </si>
  <si>
    <t>Schedule of Fair Value, Assets and Liabilities Measured on June 30, 2015 and December 31, 2014</t>
  </si>
  <si>
    <t xml:space="preserve"> (Level 1) (Level 2) (Level 3) June 30, 2015 $ 0 $ 0 $ 0 December 31, 2014 $ 0 $ 0 $ 0</t>
  </si>
  <si>
    <t>(3) Capital Stock, Warrants and Options: Schedule of Derivative Instruments in Statement of Financial Position, Fair Value (Tables)</t>
  </si>
  <si>
    <t>Schedule of Derivative Instruments in Statement of Financial Position, Fair Value</t>
  </si>
  <si>
    <t>During the first quarter of 2015, the Company granted a total of 900,000 options for the purchase of up to 900,000 shares of common stock to Tim Vance, the Company's CEO, in connection with the 2013 5 year employment agreement and to Gary Woerz, CFO, in connection with the execution of the 2013 5 year employment agreement. The Company uses the Black-Scholes option valuation model to value stock options granted. During the period ended March 31, 2015, the Company determined that the Employment Agreements between the Company and its Executive Officers be amended to adjust the exercise price form the lower of $0.03 to $0.0015 and that the expiration date of the options to be extended from January 31, 2018 to December 31, 2019. The change in value from the lower exercise price and extended expiration date was considered immaterial. The Black- Scholes model was developed for use in estimating the fair value of traded options that have no vesting restrictions and are fully transferable. The model requires management to make estimates, which are subjective and may not be representative of actual results. Assumptions used to determine the fair value of the stock based compensation is as follows: Exercise price Total Options Outstanding Weighted Average Remaining Life (Years) Total Weighted Average Exercise Price Options Exercisable $0.001 900,000 1.84 $0.001 900,000</t>
  </si>
  <si>
    <t>(4) Property and Equipment: Property, Plant and Equipment estimated useful lives as of June 30, 2015 and December 31, 2014 (Tables)</t>
  </si>
  <si>
    <t>Property, Plant and Equipment estimated useful lives as of June 30, 2015 and December 31, 2014</t>
  </si>
  <si>
    <t xml:space="preserve"> Years June 30, 2015 December 31, 2014 Equipment 3-5 $ 96,236 $ 96,236 Office furniture 7 21,681 21,681 Leasehold improvements 3 10,656 10,656 128,573 128,573 Less accumulated depreciation and amortization 125,946 124,902 Net property and equipment $ 2,627 $ 3,671</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5" t="n">
        <v>1321828</v>
      </c>
    </row>
    <row r="9" spans="1:2">
      <c r="A9" s="4" t="s">
        <v>14</v>
      </c>
      <c r="B9" s="4" t="s">
        <v>15</v>
      </c>
    </row>
    <row r="10" spans="1:2">
      <c r="A10" s="4" t="s">
        <v>16</v>
      </c>
      <c r="B10" s="5" t="n">
        <v>144976421</v>
      </c>
    </row>
    <row r="11" spans="1:2">
      <c r="A11" s="4" t="s">
        <v>17</v>
      </c>
      <c r="B11" s="6" t="n">
        <v>555000</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5</v>
      </c>
    </row>
    <row r="17" spans="1:2">
      <c r="A17" s="4" t="s">
        <v>26</v>
      </c>
      <c r="B17" s="7" t="s">
        <v>2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6</v>
      </c>
      <c r="B1" s="2" t="s">
        <v>67</v>
      </c>
    </row>
    <row r="2" spans="1:2">
      <c r="B2" s="2" t="s">
        <v>29</v>
      </c>
    </row>
    <row r="3" spans="1:2">
      <c r="A3" s="3" t="s">
        <v>11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67</v>
      </c>
    </row>
    <row r="2" spans="1:2">
      <c r="B2" s="2" t="s">
        <v>29</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67</v>
      </c>
    </row>
    <row r="2" spans="1:2">
      <c r="B2" s="2" t="s">
        <v>29</v>
      </c>
    </row>
    <row r="3" spans="1:2">
      <c r="A3" s="3" t="s">
        <v>129</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67</v>
      </c>
    </row>
    <row r="2" spans="1:2">
      <c r="B2" s="2" t="s">
        <v>29</v>
      </c>
    </row>
    <row r="3" spans="1:2">
      <c r="A3" s="3" t="s">
        <v>129</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67</v>
      </c>
    </row>
    <row r="2" spans="1:2">
      <c r="B2" s="2" t="s">
        <v>29</v>
      </c>
    </row>
    <row r="3" spans="1:2">
      <c r="A3" s="3" t="s">
        <v>12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7"/>
  </cols>
  <sheetData>
    <row r="1" spans="1:2">
      <c r="A1" s="1" t="s">
        <v>141</v>
      </c>
      <c r="B1" s="2" t="s">
        <v>67</v>
      </c>
    </row>
    <row r="2" spans="1:2">
      <c r="B2" s="2" t="s">
        <v>29</v>
      </c>
    </row>
    <row r="3" spans="1:2">
      <c r="A3" s="3" t="s">
        <v>129</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67</v>
      </c>
    </row>
    <row r="2" spans="1:2">
      <c r="B2" s="2" t="s">
        <v>29</v>
      </c>
    </row>
    <row r="3" spans="1:2">
      <c r="A3" s="3" t="s">
        <v>129</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67</v>
      </c>
    </row>
    <row r="2" spans="1:2">
      <c r="B2" s="2" t="s">
        <v>29</v>
      </c>
    </row>
    <row r="3" spans="1:2">
      <c r="A3" s="3" t="s">
        <v>129</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67</v>
      </c>
    </row>
    <row r="2" spans="1:2">
      <c r="B2" s="2" t="s">
        <v>29</v>
      </c>
    </row>
    <row r="3" spans="1:2">
      <c r="A3" s="3" t="s">
        <v>129</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67</v>
      </c>
    </row>
    <row r="2" spans="1:2">
      <c r="B2" s="2" t="s">
        <v>29</v>
      </c>
    </row>
    <row r="3" spans="1:2">
      <c r="A3" s="3" t="s">
        <v>129</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r="1" spans="1:4">
      <c r="A1" s="1" t="s">
        <v>28</v>
      </c>
      <c r="C1" s="2" t="s">
        <v>29</v>
      </c>
      <c r="D1" s="2" t="s">
        <v>30</v>
      </c>
    </row>
    <row r="2" spans="1:4">
      <c r="A2" s="3" t="s">
        <v>31</v>
      </c>
    </row>
    <row r="3" spans="1:4">
      <c r="A3" s="4" t="s">
        <v>32</v>
      </c>
      <c r="C3" s="6" t="n">
        <v>74634</v>
      </c>
      <c r="D3" s="6" t="n">
        <v>58741</v>
      </c>
    </row>
    <row r="4" spans="1:4">
      <c r="A4" s="4" t="s">
        <v>33</v>
      </c>
      <c r="C4" s="5" t="n">
        <v>76327</v>
      </c>
      <c r="D4" s="5" t="n">
        <v>114563</v>
      </c>
    </row>
    <row r="5" spans="1:4">
      <c r="A5" s="4" t="s">
        <v>34</v>
      </c>
      <c r="C5" s="5" t="n">
        <v>11370</v>
      </c>
      <c r="D5" s="5" t="n">
        <v>2580</v>
      </c>
    </row>
    <row r="6" spans="1:4">
      <c r="A6" s="4" t="s">
        <v>35</v>
      </c>
      <c r="C6" s="5" t="n">
        <v>162331</v>
      </c>
      <c r="D6" s="5" t="n">
        <v>175884</v>
      </c>
    </row>
    <row r="7" spans="1:4">
      <c r="A7" s="4" t="s">
        <v>36</v>
      </c>
      <c r="C7" s="5" t="n">
        <v>128573</v>
      </c>
      <c r="D7" s="5" t="n">
        <v>128573</v>
      </c>
    </row>
    <row r="8" spans="1:4">
      <c r="A8" s="4" t="s">
        <v>37</v>
      </c>
      <c r="C8" s="5" t="n">
        <v>125946</v>
      </c>
      <c r="D8" s="5" t="n">
        <v>124902</v>
      </c>
    </row>
    <row r="9" spans="1:4">
      <c r="A9" s="4" t="s">
        <v>38</v>
      </c>
      <c r="C9" s="5" t="n">
        <v>2627</v>
      </c>
      <c r="D9" s="5" t="n">
        <v>3671</v>
      </c>
    </row>
    <row r="10" spans="1:4">
      <c r="A10" s="4" t="s">
        <v>39</v>
      </c>
      <c r="C10" s="5" t="n">
        <v>800</v>
      </c>
      <c r="D10" s="5" t="n">
        <v>800</v>
      </c>
    </row>
    <row r="11" spans="1:4">
      <c r="A11" s="4" t="s">
        <v>40</v>
      </c>
      <c r="C11" s="5" t="n">
        <v>165758</v>
      </c>
      <c r="D11" s="5" t="n">
        <v>180355</v>
      </c>
    </row>
    <row r="12" spans="1:4">
      <c r="A12" s="3" t="s">
        <v>41</v>
      </c>
    </row>
    <row r="13" spans="1:4">
      <c r="A13" s="4" t="s">
        <v>42</v>
      </c>
      <c r="C13" s="5" t="n">
        <v>26805</v>
      </c>
      <c r="D13" s="5" t="n">
        <v>33084</v>
      </c>
    </row>
    <row r="14" spans="1:4">
      <c r="A14" s="4" t="s">
        <v>43</v>
      </c>
      <c r="C14" s="5" t="n">
        <v>460</v>
      </c>
      <c r="D14" s="5" t="n">
        <v>5990</v>
      </c>
    </row>
    <row r="15" spans="1:4">
      <c r="A15" s="4" t="s">
        <v>44</v>
      </c>
      <c r="C15" s="5" t="n">
        <v>0</v>
      </c>
      <c r="D15" s="5" t="n">
        <v>5461</v>
      </c>
    </row>
    <row r="16" spans="1:4">
      <c r="A16" s="4" t="s">
        <v>45</v>
      </c>
      <c r="C16" s="5" t="n">
        <v>21491</v>
      </c>
      <c r="D16" s="5" t="n">
        <v>21241</v>
      </c>
    </row>
    <row r="17" spans="1:4">
      <c r="A17" s="4" t="s">
        <v>46</v>
      </c>
      <c r="C17" s="5" t="n">
        <v>46581</v>
      </c>
      <c r="D17" s="5" t="n">
        <v>50100</v>
      </c>
    </row>
    <row r="18" spans="1:4">
      <c r="A18" s="4" t="s">
        <v>47</v>
      </c>
      <c r="C18" s="5" t="n">
        <v>6084</v>
      </c>
      <c r="D18" s="5" t="n">
        <v>6084</v>
      </c>
    </row>
    <row r="19" spans="1:4">
      <c r="A19" s="4" t="s">
        <v>48</v>
      </c>
      <c r="C19" s="5" t="n">
        <v>101421</v>
      </c>
      <c r="D19" s="5" t="n">
        <v>121960</v>
      </c>
    </row>
    <row r="20" spans="1:4">
      <c r="A20" s="4" t="s">
        <v>49</v>
      </c>
      <c r="C20" s="5" t="n">
        <v>1015</v>
      </c>
      <c r="D20" s="5" t="n">
        <v>4057</v>
      </c>
    </row>
    <row r="21" spans="1:4">
      <c r="A21" s="4" t="s">
        <v>50</v>
      </c>
      <c r="C21" s="5" t="n">
        <v>102436</v>
      </c>
      <c r="D21" s="5" t="n">
        <v>126017</v>
      </c>
    </row>
    <row r="22" spans="1:4">
      <c r="A22" s="3" t="s">
        <v>51</v>
      </c>
    </row>
    <row r="23" spans="1:4">
      <c r="A23" s="4" t="s">
        <v>52</v>
      </c>
      <c r="B23" s="4" t="s">
        <v>53</v>
      </c>
      <c r="C23" s="5" t="n">
        <v>800</v>
      </c>
      <c r="D23" s="5" t="n">
        <v>800</v>
      </c>
    </row>
    <row r="24" spans="1:4">
      <c r="A24" s="4" t="s">
        <v>54</v>
      </c>
      <c r="B24" s="4" t="s">
        <v>55</v>
      </c>
      <c r="C24" s="5" t="n">
        <v>10</v>
      </c>
      <c r="D24" s="5" t="n">
        <v>10</v>
      </c>
    </row>
    <row r="25" spans="1:4">
      <c r="A25" s="4" t="s">
        <v>56</v>
      </c>
      <c r="B25" s="4" t="s">
        <v>57</v>
      </c>
      <c r="C25" s="5" t="n">
        <v>144976</v>
      </c>
      <c r="D25" s="5" t="n">
        <v>125976</v>
      </c>
    </row>
    <row r="26" spans="1:4">
      <c r="A26" s="4" t="s">
        <v>58</v>
      </c>
      <c r="C26" s="5" t="n">
        <v>9370367</v>
      </c>
      <c r="D26" s="5" t="n">
        <v>9253066</v>
      </c>
    </row>
    <row r="27" spans="1:4">
      <c r="A27" s="4" t="s">
        <v>59</v>
      </c>
      <c r="C27" s="5" t="n">
        <v>-9452831</v>
      </c>
      <c r="D27" s="5" t="n">
        <v>-9325514</v>
      </c>
    </row>
    <row r="28" spans="1:4">
      <c r="A28" s="4" t="s">
        <v>60</v>
      </c>
      <c r="C28" s="5" t="n">
        <v>63322</v>
      </c>
      <c r="D28" s="5" t="n">
        <v>54338</v>
      </c>
    </row>
    <row r="29" spans="1:4">
      <c r="A29" s="4" t="s">
        <v>61</v>
      </c>
      <c r="C29" s="6" t="n">
        <v>165758</v>
      </c>
      <c r="D29" s="6" t="n">
        <v>180355</v>
      </c>
    </row>
    <row r="30" spans="1:4">
      <c r="A30" t="n"/>
    </row>
    <row r="31" spans="1:4">
      <c r="A31" s="4" t="s">
        <v>53</v>
      </c>
      <c r="B31" s="4" t="s">
        <v>62</v>
      </c>
    </row>
    <row r="32" spans="1:4">
      <c r="A32" s="4" t="s">
        <v>55</v>
      </c>
      <c r="B32" s="4" t="s">
        <v>63</v>
      </c>
    </row>
    <row r="33" spans="1:4">
      <c r="A33" s="4" t="s">
        <v>57</v>
      </c>
      <c r="B33" s="4" t="s">
        <v>64</v>
      </c>
    </row>
  </sheetData>
  <mergeCells count="5">
    <mergeCell ref="A1:B1"/>
    <mergeCell ref="A30:C30"/>
    <mergeCell ref="B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67</v>
      </c>
    </row>
    <row r="2" spans="1:2">
      <c r="B2" s="2" t="s">
        <v>29</v>
      </c>
    </row>
    <row r="3" spans="1:2">
      <c r="A3" s="3" t="s">
        <v>129</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67</v>
      </c>
    </row>
    <row r="2" spans="1:2">
      <c r="B2" s="2" t="s">
        <v>29</v>
      </c>
    </row>
    <row r="3" spans="1:2">
      <c r="A3" s="3" t="s">
        <v>129</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67</v>
      </c>
    </row>
    <row r="2" spans="1:2">
      <c r="B2" s="2" t="s">
        <v>29</v>
      </c>
    </row>
    <row r="3" spans="1:2">
      <c r="A3" s="3" t="s">
        <v>129</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67</v>
      </c>
    </row>
    <row r="2" spans="1:2">
      <c r="B2" s="2" t="s">
        <v>29</v>
      </c>
    </row>
    <row r="3" spans="1:2">
      <c r="A3" s="3" t="s">
        <v>129</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67</v>
      </c>
    </row>
    <row r="2" spans="1:2">
      <c r="B2" s="2" t="s">
        <v>29</v>
      </c>
    </row>
    <row r="3" spans="1:2">
      <c r="A3" s="3" t="s">
        <v>129</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67</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67</v>
      </c>
    </row>
    <row r="2" spans="1:2">
      <c r="B2" s="2" t="s">
        <v>29</v>
      </c>
    </row>
    <row r="3" spans="1:2">
      <c r="A3" s="3" t="s">
        <v>172</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67</v>
      </c>
    </row>
    <row r="2" spans="1:2">
      <c r="B2" s="2" t="s">
        <v>29</v>
      </c>
    </row>
    <row r="3" spans="1:2">
      <c r="A3" s="3" t="s">
        <v>172</v>
      </c>
    </row>
    <row r="4" spans="1:2">
      <c r="A4" s="4" t="s">
        <v>179</v>
      </c>
      <c r="B4"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6"/>
    <col customWidth="1" max="2" min="2" width="37"/>
    <col customWidth="1" max="3" min="3" width="37"/>
    <col customWidth="1" max="4" min="4" width="37"/>
    <col customWidth="1" max="5" min="5" width="37"/>
  </cols>
  <sheetData>
    <row r="1" spans="1:5">
      <c r="A1" s="1" t="s">
        <v>65</v>
      </c>
      <c r="B1" s="2" t="s">
        <v>66</v>
      </c>
      <c r="D1" s="2" t="s">
        <v>67</v>
      </c>
    </row>
    <row r="2" spans="1:5">
      <c r="B2" s="2" t="s">
        <v>68</v>
      </c>
      <c r="C2" s="2" t="s">
        <v>69</v>
      </c>
      <c r="D2" s="2" t="s">
        <v>68</v>
      </c>
      <c r="E2" s="2" t="s">
        <v>69</v>
      </c>
    </row>
    <row r="3" spans="1:5">
      <c r="A3" s="3" t="s">
        <v>70</v>
      </c>
    </row>
    <row r="4" spans="1:5">
      <c r="A4" s="4" t="s">
        <v>71</v>
      </c>
      <c r="B4" s="6" t="n">
        <v>142581</v>
      </c>
      <c r="C4" s="6" t="n">
        <v>164713</v>
      </c>
      <c r="D4" s="6" t="n">
        <v>304548</v>
      </c>
      <c r="E4" s="6" t="n">
        <v>314488</v>
      </c>
    </row>
    <row r="5" spans="1:5">
      <c r="A5" s="4" t="s">
        <v>72</v>
      </c>
      <c r="B5" s="5" t="n">
        <v>35393</v>
      </c>
      <c r="C5" s="5" t="n">
        <v>26921</v>
      </c>
      <c r="D5" s="5" t="n">
        <v>70138</v>
      </c>
      <c r="E5" s="5" t="n">
        <v>54905</v>
      </c>
    </row>
    <row r="6" spans="1:5">
      <c r="A6" s="4" t="s">
        <v>73</v>
      </c>
      <c r="B6" s="5" t="n">
        <v>107188</v>
      </c>
      <c r="C6" s="5" t="n">
        <v>137792</v>
      </c>
      <c r="D6" s="5" t="n">
        <v>234410</v>
      </c>
      <c r="E6" s="5" t="n">
        <v>259583</v>
      </c>
    </row>
    <row r="7" spans="1:5">
      <c r="A7" s="3" t="s">
        <v>74</v>
      </c>
    </row>
    <row r="8" spans="1:5">
      <c r="A8" s="4" t="s">
        <v>75</v>
      </c>
      <c r="B8" s="5" t="n">
        <v>155984</v>
      </c>
      <c r="C8" s="5" t="n">
        <v>143790</v>
      </c>
      <c r="D8" s="5" t="n">
        <v>357955</v>
      </c>
      <c r="E8" s="5" t="n">
        <v>388873</v>
      </c>
    </row>
    <row r="9" spans="1:5">
      <c r="A9" s="4" t="s">
        <v>76</v>
      </c>
      <c r="B9" s="5" t="n">
        <v>522</v>
      </c>
      <c r="C9" s="5" t="n">
        <v>842</v>
      </c>
      <c r="D9" s="5" t="n">
        <v>1044</v>
      </c>
      <c r="E9" s="5" t="n">
        <v>1532</v>
      </c>
    </row>
    <row r="10" spans="1:5">
      <c r="A10" s="4" t="s">
        <v>77</v>
      </c>
      <c r="B10" s="5" t="n">
        <v>156506</v>
      </c>
      <c r="C10" s="5" t="n">
        <v>144632</v>
      </c>
      <c r="D10" s="5" t="n">
        <v>358999</v>
      </c>
      <c r="E10" s="5" t="n">
        <v>390405</v>
      </c>
    </row>
    <row r="11" spans="1:5">
      <c r="A11" s="3" t="s">
        <v>78</v>
      </c>
    </row>
    <row r="12" spans="1:5">
      <c r="A12" s="4" t="s">
        <v>79</v>
      </c>
      <c r="B12" s="5" t="n">
        <v>-2</v>
      </c>
      <c r="C12" s="5" t="n">
        <v>-4</v>
      </c>
      <c r="D12" s="5" t="n">
        <v>-4</v>
      </c>
      <c r="E12" s="5" t="n">
        <v>-8</v>
      </c>
    </row>
    <row r="13" spans="1:5">
      <c r="A13" s="4" t="s">
        <v>80</v>
      </c>
      <c r="B13" s="6" t="n">
        <v>1366</v>
      </c>
      <c r="C13" s="6" t="n">
        <v>2875</v>
      </c>
      <c r="D13" s="6" t="n">
        <v>2732</v>
      </c>
      <c r="E13" s="6" t="n">
        <v>5750</v>
      </c>
    </row>
    <row r="14" spans="1:5">
      <c r="A14" s="4" t="s">
        <v>81</v>
      </c>
      <c r="B14" s="5" t="n">
        <v>157870</v>
      </c>
      <c r="C14" s="5" t="n">
        <v>147503</v>
      </c>
      <c r="D14" s="5" t="n">
        <v>361727</v>
      </c>
      <c r="E14" s="5" t="n">
        <v>294996</v>
      </c>
    </row>
    <row r="15" spans="1:5">
      <c r="A15" s="4" t="s">
        <v>82</v>
      </c>
      <c r="B15" s="6" t="n">
        <v>-50682</v>
      </c>
      <c r="C15" s="6" t="n">
        <v>-9711</v>
      </c>
      <c r="D15" s="6" t="n">
        <v>-127317</v>
      </c>
      <c r="E15" s="6" t="n">
        <v>-23003</v>
      </c>
    </row>
    <row r="16" spans="1:5">
      <c r="A16" s="4" t="s">
        <v>83</v>
      </c>
      <c r="B16" s="5" t="n">
        <v>0</v>
      </c>
      <c r="C16" s="5" t="n">
        <v>0</v>
      </c>
      <c r="D16" s="5" t="n">
        <v>0</v>
      </c>
      <c r="E16" s="5" t="n">
        <v>0</v>
      </c>
    </row>
    <row r="17" spans="1:5">
      <c r="A17" s="4" t="s">
        <v>84</v>
      </c>
      <c r="B17" s="6" t="n">
        <v>-50682</v>
      </c>
      <c r="C17" s="6" t="n">
        <v>-9711</v>
      </c>
      <c r="D17" s="6" t="n">
        <v>-127317</v>
      </c>
      <c r="E17" s="6" t="n">
        <v>-23003</v>
      </c>
    </row>
    <row r="18" spans="1:5">
      <c r="A18" s="3" t="s">
        <v>85</v>
      </c>
    </row>
    <row r="19" spans="1:5">
      <c r="A19" s="4" t="s">
        <v>86</v>
      </c>
      <c r="B19" s="6" t="n">
        <v>0</v>
      </c>
      <c r="C19" s="6" t="n">
        <v>0</v>
      </c>
      <c r="D19" s="6" t="n">
        <v>0</v>
      </c>
      <c r="E19" s="6" t="n">
        <v>0</v>
      </c>
    </row>
    <row r="20" spans="1:5">
      <c r="A20" s="3" t="s">
        <v>87</v>
      </c>
    </row>
    <row r="21" spans="1:5">
      <c r="A21" s="4" t="s">
        <v>88</v>
      </c>
      <c r="B21" s="5" t="n">
        <v>125976421</v>
      </c>
      <c r="C21" s="5" t="n">
        <v>125976421</v>
      </c>
      <c r="D21" s="5" t="n">
        <v>125976421</v>
      </c>
      <c r="E21" s="5" t="n">
        <v>125976421</v>
      </c>
    </row>
    <row r="22" spans="1:5">
      <c r="A22" s="4" t="s">
        <v>89</v>
      </c>
      <c r="B22" s="5" t="n">
        <v>125976421</v>
      </c>
      <c r="C22" s="5" t="n">
        <v>125976421</v>
      </c>
      <c r="D22" s="5" t="n">
        <v>125976421</v>
      </c>
      <c r="E22" s="5" t="n">
        <v>1259764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90</v>
      </c>
      <c r="B1" s="2" t="s">
        <v>67</v>
      </c>
    </row>
    <row r="2" spans="1:3">
      <c r="B2" s="2" t="s">
        <v>91</v>
      </c>
      <c r="C2" s="2" t="s">
        <v>92</v>
      </c>
    </row>
    <row r="3" spans="1:3">
      <c r="A3" s="3" t="s">
        <v>93</v>
      </c>
    </row>
    <row r="4" spans="1:3">
      <c r="A4" s="4" t="s">
        <v>84</v>
      </c>
      <c r="B4" s="5" t="n">
        <v>-127317</v>
      </c>
      <c r="C4" s="5" t="n">
        <v>-23003</v>
      </c>
    </row>
    <row r="5" spans="1:3">
      <c r="A5" s="3" t="s">
        <v>94</v>
      </c>
    </row>
    <row r="6" spans="1:3">
      <c r="A6" s="4" t="s">
        <v>95</v>
      </c>
      <c r="B6" s="5" t="n">
        <v>1044</v>
      </c>
      <c r="C6" s="5" t="n">
        <v>1685</v>
      </c>
    </row>
    <row r="7" spans="1:3">
      <c r="A7" s="4" t="s">
        <v>96</v>
      </c>
      <c r="B7" s="5" t="n">
        <v>134536</v>
      </c>
      <c r="C7" s="5" t="n">
        <v>91530</v>
      </c>
    </row>
    <row r="8" spans="1:3">
      <c r="A8" s="4" t="s">
        <v>97</v>
      </c>
      <c r="B8" s="6" t="n">
        <v>1765</v>
      </c>
      <c r="C8" s="6" t="n">
        <v>3795</v>
      </c>
    </row>
    <row r="9" spans="1:3">
      <c r="A9" s="3" t="s">
        <v>98</v>
      </c>
    </row>
    <row r="10" spans="1:3">
      <c r="A10" s="4" t="s">
        <v>33</v>
      </c>
      <c r="B10" s="5" t="n">
        <v>38236</v>
      </c>
      <c r="C10" s="5" t="n">
        <v>165649</v>
      </c>
    </row>
    <row r="11" spans="1:3">
      <c r="A11" s="4" t="s">
        <v>34</v>
      </c>
      <c r="B11" s="5" t="n">
        <v>-8790</v>
      </c>
      <c r="C11" s="5" t="n">
        <v>0</v>
      </c>
    </row>
    <row r="12" spans="1:3">
      <c r="A12" s="4" t="s">
        <v>42</v>
      </c>
      <c r="B12" s="5" t="n">
        <v>-6279</v>
      </c>
      <c r="C12" s="5" t="n">
        <v>-19067</v>
      </c>
    </row>
    <row r="13" spans="1:3">
      <c r="A13" s="4" t="s">
        <v>43</v>
      </c>
      <c r="B13" s="5" t="n">
        <v>-5530</v>
      </c>
      <c r="C13" s="5" t="n">
        <v>258</v>
      </c>
    </row>
    <row r="14" spans="1:3">
      <c r="A14" s="4" t="s">
        <v>99</v>
      </c>
      <c r="B14" s="5" t="n">
        <v>250</v>
      </c>
      <c r="C14" s="5" t="n">
        <v>2750</v>
      </c>
    </row>
    <row r="15" spans="1:3">
      <c r="A15" s="4" t="s">
        <v>100</v>
      </c>
      <c r="B15" s="5" t="n">
        <v>-5461</v>
      </c>
      <c r="C15" s="5" t="n">
        <v>-5021</v>
      </c>
    </row>
    <row r="16" spans="1:3">
      <c r="A16" s="4" t="s">
        <v>101</v>
      </c>
      <c r="B16" s="5" t="n">
        <v>-3042</v>
      </c>
      <c r="C16" s="5" t="n">
        <v>-136029</v>
      </c>
    </row>
    <row r="17" spans="1:3">
      <c r="A17" s="4" t="s">
        <v>102</v>
      </c>
      <c r="B17" s="6" t="n">
        <v>19412</v>
      </c>
      <c r="C17" s="6" t="n">
        <v>82547</v>
      </c>
    </row>
    <row r="18" spans="1:3">
      <c r="A18" s="3" t="s">
        <v>103</v>
      </c>
    </row>
    <row r="19" spans="1:3">
      <c r="A19" s="4" t="s">
        <v>104</v>
      </c>
      <c r="B19" s="5" t="n">
        <v>0</v>
      </c>
      <c r="C19" s="5" t="n">
        <v>0</v>
      </c>
    </row>
    <row r="20" spans="1:3">
      <c r="A20" s="4" t="s">
        <v>105</v>
      </c>
      <c r="B20" s="6" t="n">
        <v>0</v>
      </c>
      <c r="C20" s="6" t="n">
        <v>0</v>
      </c>
    </row>
    <row r="21" spans="1:3">
      <c r="A21" s="3" t="s">
        <v>106</v>
      </c>
    </row>
    <row r="22" spans="1:3">
      <c r="A22" s="4" t="s">
        <v>107</v>
      </c>
      <c r="B22" s="5" t="n">
        <v>-3519</v>
      </c>
      <c r="C22" s="5" t="n">
        <v>-11750</v>
      </c>
    </row>
    <row r="23" spans="1:3">
      <c r="A23" s="4" t="s">
        <v>108</v>
      </c>
      <c r="B23" s="6" t="n">
        <v>-3519</v>
      </c>
      <c r="C23" s="6" t="n">
        <v>-11750</v>
      </c>
    </row>
    <row r="24" spans="1:3">
      <c r="A24" s="4" t="s">
        <v>109</v>
      </c>
      <c r="B24" s="6" t="n">
        <v>15893</v>
      </c>
      <c r="C24" s="6" t="n">
        <v>70797</v>
      </c>
    </row>
    <row r="25" spans="1:3">
      <c r="A25" s="4" t="s">
        <v>110</v>
      </c>
      <c r="B25" s="5" t="n">
        <v>58741</v>
      </c>
      <c r="C25" s="5" t="n">
        <v>0</v>
      </c>
    </row>
    <row r="26" spans="1:3">
      <c r="A26" s="4" t="s">
        <v>111</v>
      </c>
      <c r="B26" s="5" t="n">
        <v>74634</v>
      </c>
      <c r="C26" s="5" t="n">
        <v>70797</v>
      </c>
    </row>
    <row r="27" spans="1:3">
      <c r="A27" s="3" t="s">
        <v>112</v>
      </c>
    </row>
    <row r="28" spans="1:3">
      <c r="A28" s="4" t="s">
        <v>113</v>
      </c>
      <c r="B28" s="5" t="n">
        <v>2482</v>
      </c>
      <c r="C28" s="5" t="n">
        <v>0</v>
      </c>
    </row>
    <row r="29" spans="1:3">
      <c r="A29" s="4" t="s">
        <v>114</v>
      </c>
      <c r="B29" s="5" t="n">
        <v>0</v>
      </c>
      <c r="C29"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15</v>
      </c>
      <c r="B1" s="2" t="s">
        <v>67</v>
      </c>
    </row>
    <row r="2" spans="1:2">
      <c r="B2" s="2" t="s">
        <v>29</v>
      </c>
    </row>
    <row r="3" spans="1:2">
      <c r="A3" s="3" t="s">
        <v>116</v>
      </c>
    </row>
    <row r="4" spans="1:2">
      <c r="A4" s="4" t="s">
        <v>115</v>
      </c>
      <c r="B4" s="4" t="s">
        <v>1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8</v>
      </c>
      <c r="B1" s="2" t="s">
        <v>67</v>
      </c>
    </row>
    <row r="2" spans="1:2">
      <c r="B2" s="2" t="s">
        <v>29</v>
      </c>
    </row>
    <row r="3" spans="1:2">
      <c r="A3" s="3" t="s">
        <v>116</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0</v>
      </c>
      <c r="B1" s="2" t="s">
        <v>67</v>
      </c>
    </row>
    <row r="2" spans="1:2">
      <c r="B2" s="2" t="s">
        <v>29</v>
      </c>
    </row>
    <row r="3" spans="1:2">
      <c r="A3" s="3" t="s">
        <v>116</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2</v>
      </c>
      <c r="B1" s="2" t="s">
        <v>67</v>
      </c>
    </row>
    <row r="2" spans="1:2">
      <c r="B2" s="2" t="s">
        <v>29</v>
      </c>
    </row>
    <row r="3" spans="1:2">
      <c r="A3" s="3" t="s">
        <v>116</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4</v>
      </c>
      <c r="B1" s="2" t="s">
        <v>67</v>
      </c>
    </row>
    <row r="2" spans="1:2">
      <c r="B2" s="2" t="s">
        <v>29</v>
      </c>
    </row>
    <row r="3" spans="1:2">
      <c r="A3" s="3" t="s">
        <v>116</v>
      </c>
    </row>
    <row r="4" spans="1:2">
      <c r="A4" s="4" t="s">
        <v>124</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DATA CALL TECHNOLOGIES, INC. - </vt:lpstr>
      <vt:lpstr>DATA CALL TECHNOLOGIES, INC. -3</vt:lpstr>
      <vt:lpstr>DATA CALL TECHNOLOGIES INC. - C</vt:lpstr>
      <vt:lpstr>(1) Summary of Significant Acco</vt:lpstr>
      <vt:lpstr>(2) Related Party Transactions</vt:lpstr>
      <vt:lpstr>(3) Capital Stock, Warrants and</vt:lpstr>
      <vt:lpstr>(4) Property and Equipment</vt:lpstr>
      <vt:lpstr>(5) Shareholder Notes Payable</vt:lpstr>
      <vt:lpstr>(6) Subsequent Events and Conti</vt:lpstr>
      <vt:lpstr>(1) Summary of Significant Ac11</vt:lpstr>
      <vt:lpstr>(1) Summary of Significant Ac12</vt:lpstr>
      <vt:lpstr>(1) Summary of Significant Ac13</vt:lpstr>
      <vt:lpstr>(1) Summary of Significant Ac14</vt:lpstr>
      <vt:lpstr>(1) Summary of Significant Ac15</vt:lpstr>
      <vt:lpstr>(1) Summary of Significant Ac16</vt:lpstr>
      <vt:lpstr>(1) Summary of Significant Ac17</vt:lpstr>
      <vt:lpstr>(1) Summary of Significant Ac18</vt:lpstr>
      <vt:lpstr>(1) Summary of Significant Ac19</vt:lpstr>
      <vt:lpstr>(1) Summary of Significant Ac20</vt:lpstr>
      <vt:lpstr>(1) Summary of Significant Ac21</vt:lpstr>
      <vt:lpstr>(1) Summary of Significant Ac22</vt:lpstr>
      <vt:lpstr>(1) Summary of Significant Ac23</vt:lpstr>
      <vt:lpstr>(1) Summary of Significant Ac24</vt:lpstr>
      <vt:lpstr>(1) Summary of Significant Ac25</vt:lpstr>
      <vt:lpstr>(3) Capital Stock, Warrants a26</vt:lpstr>
      <vt:lpstr>(4) Property and Equipment_ Pr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5:36:23Z</dcterms:created>
  <dcterms:modified xmlns:dcterms="http://purl.org/dc/terms/" xmlns:xsi="http://www.w3.org/2001/XMLSchema-instance" xsi:type="dcterms:W3CDTF">2015-08-03T15:36:23Z</dcterms:modified>
  <dc:title xmlns:dc="http://purl.org/dc/elements/1.1/">Untitled</dc:title>
  <dc:description xmlns:dc="http://purl.org/dc/elements/1.1/"/>
  <dc:subject xmlns:dc="http://purl.org/dc/elements/1.1/"/>
  <cp:keywords/>
  <cp:category/>
</cp:coreProperties>
</file>